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Unaud" sheetId="5" r:id="rId5"/>
    <s:sheet name="STATEMENTS OF STOCKHOLDERS' EQU" sheetId="6" r:id="rId6"/>
    <s:sheet name="1. BASIS OF PRESENTATION AND NA" sheetId="7" r:id="rId7"/>
    <s:sheet name="2. SUMMARY OF SIGNIFICANT ACCOU" sheetId="8" r:id="rId8"/>
    <s:sheet name="3. MINERAL PROPERTY INTEREST" sheetId="9" r:id="rId9"/>
    <s:sheet name="4. CAPITAL STOCK" sheetId="10" r:id="rId10"/>
    <s:sheet name="5. LOANS PAYABLE" sheetId="11" r:id="rId11"/>
    <s:sheet name="6. RELATED PARTY TRANSACTIONS A" sheetId="12" r:id="rId12"/>
    <s:sheet name="7. CONTRACTUAL OBLIGATIONS AND " sheetId="13" r:id="rId13"/>
    <s:sheet name="8. INCOME TAXES" sheetId="14" r:id="rId14"/>
    <s:sheet name="9. SUBSEQUENT EVENTS" sheetId="15" r:id="rId15"/>
    <s:sheet name="2. SUMMARY OF SIGNIFICANT ACC16" sheetId="16" r:id="rId16"/>
    <s:sheet name="4. CAPITAL STOCK (Tables)" sheetId="17" r:id="rId17"/>
    <s:sheet name="7. INCOME TAXES (Tables)" sheetId="18" r:id="rId18"/>
    <s:sheet name="1. BASIS OF PRESENTATION AND 19" sheetId="19" r:id="rId19"/>
    <s:sheet name="4. CAPITAL STOCK (Details)" sheetId="20" r:id="rId20"/>
    <s:sheet name="5. LOANS PAYABLE (Details Narra" sheetId="21" r:id="rId21"/>
    <s:sheet name="6. RELATED PARTY TRANSACTIONS22" sheetId="22" r:id="rId22"/>
    <s:sheet name="8. INCOME TAXES (Details)" sheetId="23" r:id="rId23"/>
    <s:sheet name="8. INCOME TAXES (Details 1)" sheetId="24" r:id="rId24"/>
    <s:sheet name="8. INCOME TAXES (Details 2)" sheetId="25" r:id="rId25"/>
  </s:sheets>
  <s:definedNames/>
  <s:calcPr calcId="124519" calcMode="auto" fullCalcOnLoad="1"/>
</s:workbook>
</file>

<file path=xl/sharedStrings.xml><?xml version="1.0" encoding="utf-8"?>
<sst xmlns="http://schemas.openxmlformats.org/spreadsheetml/2006/main" uniqueCount="237">
  <si>
    <t>Document and Entity Information - USD ($)</t>
  </si>
  <si>
    <t>12 Months Ended</t>
  </si>
  <si>
    <t>Dec. 31, 2015</t>
  </si>
  <si>
    <t>Mar. 24, 2016</t>
  </si>
  <si>
    <t>Document And Entity Information</t>
  </si>
  <si>
    <t>Entity Registrant Name</t>
  </si>
  <si>
    <t>Lode-Star Mining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ASSETS</t>
  </si>
  <si>
    <t>Cash</t>
  </si>
  <si>
    <t>Prepaid fees</t>
  </si>
  <si>
    <t>Current assets</t>
  </si>
  <si>
    <t>Mineral Property Interest</t>
  </si>
  <si>
    <t>Total Assets</t>
  </si>
  <si>
    <t>LIABILITIES</t>
  </si>
  <si>
    <t>Accounts payable and accrued liabilities</t>
  </si>
  <si>
    <t>Due to related parties</t>
  </si>
  <si>
    <t>Loans payable</t>
  </si>
  <si>
    <t>Liabilities Current</t>
  </si>
  <si>
    <t>Contractual Obligations, Commitments And Subsequent Events (Notes 3, 7 and 9)</t>
  </si>
  <si>
    <t xml:space="preserve"> </t>
  </si>
  <si>
    <t>STOCKHOLDERS' DEFICIENCY</t>
  </si>
  <si>
    <t>Capital Stock Authorized: 480,000,000 voting common shares with a par value of $0.001 per share, 20,000,0000 preferred shares with a par value of $0.001 per share Issued: 49,127,825 common shares at December 31, 2015 (46,509,000 common shares at December 31, 2014)</t>
  </si>
  <si>
    <t>Additional Paid-In Capital</t>
  </si>
  <si>
    <t>Accumulated Deficit</t>
  </si>
  <si>
    <t>Stockholders' deficiency</t>
  </si>
  <si>
    <t>Liabilities and Stockholders' Deficiency</t>
  </si>
  <si>
    <t>BALANCE SHEETS (Parenthetical) - $ / shares</t>
  </si>
  <si>
    <t>Common stock, par value</t>
  </si>
  <si>
    <t>Common stock, Authorized</t>
  </si>
  <si>
    <t>Common stock, Issued</t>
  </si>
  <si>
    <t>STATEMENTS OF OPERATIONS - USD ($)</t>
  </si>
  <si>
    <t>Income Statement [Abstract]</t>
  </si>
  <si>
    <t>Revenue</t>
  </si>
  <si>
    <t>Operating Expenses</t>
  </si>
  <si>
    <t>Consulting services</t>
  </si>
  <si>
    <t>Corporate support services</t>
  </si>
  <si>
    <t>Office, foreign exchange and sundry</t>
  </si>
  <si>
    <t>Professional fees</t>
  </si>
  <si>
    <t>Transfer and filing fees</t>
  </si>
  <si>
    <t>Total expenses</t>
  </si>
  <si>
    <t>Operating Loss Before Other Income (Expense)</t>
  </si>
  <si>
    <t>Other Income (Expense)</t>
  </si>
  <si>
    <t>Gain on debt forgiveness</t>
  </si>
  <si>
    <t>Interest, bank and finance charges</t>
  </si>
  <si>
    <t>Total Other Income (Expense)</t>
  </si>
  <si>
    <t>Net Loss For The Year</t>
  </si>
  <si>
    <t>Basic And Diluted Loss Per Common Share</t>
  </si>
  <si>
    <t>Weighted Average Number Of Common Shares Outstanding</t>
  </si>
  <si>
    <t>STATEMENTS OF CASH FLOWS (Unaudited) - USD ($)</t>
  </si>
  <si>
    <t>Cash Provided By (Used In) Operating Activites</t>
  </si>
  <si>
    <t>Net loss for year</t>
  </si>
  <si>
    <t>Adjustments to reconcile net loss to net cash used in operating activities:</t>
  </si>
  <si>
    <t>Foreign exchange (gain)</t>
  </si>
  <si>
    <t>Stock issued for services</t>
  </si>
  <si>
    <t>Warrants issued for services</t>
  </si>
  <si>
    <t>Net changes in non-cash operating working capital items:</t>
  </si>
  <si>
    <t>Prepaid expenses</t>
  </si>
  <si>
    <t>Accrued interest payable</t>
  </si>
  <si>
    <t>Net cash used in Operating Activities</t>
  </si>
  <si>
    <t>Financing Activities</t>
  </si>
  <si>
    <t>Repayment of loans payable</t>
  </si>
  <si>
    <t>Repayment of loans payable - related party</t>
  </si>
  <si>
    <t>Proceeds from loans payable</t>
  </si>
  <si>
    <t>Proceeds from loans payable - related party</t>
  </si>
  <si>
    <t>Net cash provided by Financing Activities</t>
  </si>
  <si>
    <t>Net Increase In Cash</t>
  </si>
  <si>
    <t>Cash, beginning of year</t>
  </si>
  <si>
    <t>Cash, end of year</t>
  </si>
  <si>
    <t>Supplemental Disclosure Of Cash Flow Information</t>
  </si>
  <si>
    <t>Cash paid during the period for Interest</t>
  </si>
  <si>
    <t>Cash paid during the period for Income taxes</t>
  </si>
  <si>
    <t>Non-cash Financing Activity</t>
  </si>
  <si>
    <t>Expenses paid by related party on behalf of the Company</t>
  </si>
  <si>
    <t>Common shares issued for debt settlements</t>
  </si>
  <si>
    <t>Common shares issued for mineral property interest</t>
  </si>
  <si>
    <t>STATEMENTS OF STOCKHOLDERS' EQUITY - USD ($)</t>
  </si>
  <si>
    <t>Common Stock</t>
  </si>
  <si>
    <t>Total</t>
  </si>
  <si>
    <t>Beginning Balance - Shares at Dec. 31, 2013</t>
  </si>
  <si>
    <t>Beginning Balance - Amount at Dec. 31, 2013</t>
  </si>
  <si>
    <t>Shares issued for mineral property interest, shares</t>
  </si>
  <si>
    <t>Shares issued for mineral property interest, amount</t>
  </si>
  <si>
    <t>Net loss for the year</t>
  </si>
  <si>
    <t>Ending Balance, Shares at Dec. 31, 2014</t>
  </si>
  <si>
    <t>Ending Balance, Amount at Dec. 31, 2014</t>
  </si>
  <si>
    <t>Shares issued for debt, amount</t>
  </si>
  <si>
    <t>Shares issued for debt, shares</t>
  </si>
  <si>
    <t>Shares issued for consulting services, shares</t>
  </si>
  <si>
    <t>Shares issued for consulting services, amount</t>
  </si>
  <si>
    <t>Warrants issued for consulting services</t>
  </si>
  <si>
    <t>Ending Balance, Shares at Dec. 31, 2015</t>
  </si>
  <si>
    <t>Ending Balance, Amount at Dec. 31, 2015</t>
  </si>
  <si>
    <t>1. BASIS OF PRESENTATION AND NATURE OF OPERATIONS</t>
  </si>
  <si>
    <t>Notes to Financial Statements</t>
  </si>
  <si>
    <t>NOTE 1 - BASIS OF PRESENTATION AND NATURE OF OPERATIONS</t>
  </si>
  <si>
    <t>Organization Lode-Star
Mining Inc. (formerly International Gold Corp.) (the Company) was incorporated in the State of Nevada, U.S.A., on
December 9, 2004. The Companys principal executive offices are located in Cypress, Texas. The Company
was originally formed for the purpose of acquiring exploration stage natural resource properties. The Company acquired a mineral
property interest from Lode Star Gold Inc., a private Nevada corporation (LSG) on December 11, 2014 (See Note 3)
in consideration for the issuance of 35,000,000 common shares of the Company. As a result of this transaction, control of
the Company was acquired by LSG. On
May 12, 2015, International Gold Corp. completed a merger with its wholly owned subsidiary, Lode-Star Mining Inc., and formally
assumed the subsidiarys name by filing Articles of Merger with the Nevada Secretary of State (the Name Change).
The subsidiary was incorporated entirely for the purpose of effecting the Name Change and the merger did not affect the Companys
corporate structure in any other way. Going
Concern The
accompanying financial statements have been prepared assuming the Company will continue as a going concern. The
future of the Company is dependent upon its ability to establish a business and to obtain new financing to execute its business
plan. As shown in the accompanying financial statements, the Company has had no revenue and has incurred accumulated losses of
$1,288,111 for the period from December 9, 2004 (inception) to December 31 2015. There is no assurance that managements
plans to seek additional capital through private placements of its common stock will be realized, and these factors cast substantial
doubt upon the use of the going concern assumption. These financial statements do not include any adjustments relating to the
recoverability and classification of recorded assets, or the amounts of and classification of liabilities that might be necessary
in the event the Company cannot continue in existence.</t>
  </si>
  <si>
    <t>2. SUMMARY OF SIGNIFICANT ACCOUNTING POLICIES</t>
  </si>
  <si>
    <t>Accounting Policies [Abstract]</t>
  </si>
  <si>
    <t>NOTE 2 - SUMMARY OF SIGNIFICANT ACCOUNTING POLICIES</t>
  </si>
  <si>
    <t>The
financial statements of the Company have been prepared in accordance with generally accepted accounting principles in the United
States (GAAP). Because a precise determination of many assets and liabilities is dependent upon future
events, the preparation of financial statements for a period necessarily involves the use of estimates which have been made using
careful judgment. All dollar amounts are in U.S. dollars unless otherwise noted. The
financial statements have, in managements opinion, been properly prepared within reasonable limits of materiality and within
the framework of the significant accounting policies summarized below:
a) Basis
of Accounting The
Companys financial statements have been prepared using the accrual method of accounting. In the opinion of management,
all adjustments, consisting of normal recurring adjustments, necessary for a fair presentation of financial position and the results
of operations for the periods presented have been reflected herein.
b) Cash
and Cash Equivalents Cash
consists of cash on deposit with high quality major financial institutions. For purposes of the balance sheets and statements
of cash flows, the Company considers all highly liquid debt instruments purchased with maturity of 90 days or less to be cash
equivalents. At December 31, 2015 and 2014, the Company had no cash equivalents.
c) Foreign
Currency Accounting The
Companys functional currency is the U.S. dollar. Branch office activities are generally in Canadian dollars.
Transactions in Canadian currency are translated into U.S. dollars as follows:
i) monetary
items at the exchange rate prevailing at the balance sheet date;
ii) non-monetary
items at the historical exchange rate; and
iii) revenue
and expense items at the rate in effect of the date of transactions. Gains
and losses arising on the settlement of foreign currency denominated transactions or balances are recorded in the statements of
operations.
d) Fair
Value of Financial Instruments ASC
Topic 820-10 establishes a three-tie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ccounts payable and accrued liabilities, and loans payable. The Company
is not exposed to significant interest, currency or credit risks arising from these financial instruments. Pursuant to ASC 820
and 825, the fair value of cash is determined based on Level 1 inputs, which consist of quoted prices in active
markets for identical assets. Accounts payable and accrued liabilities and loans payable are measured using Level 2
inputs as there are no quoted prices in active markets for identical instruments. The carrying values of cash, accounts
payable and accrued liabilities, and loans payable approximate their fair values due to the immediate or short term maturity of
these financial instruments.
e) Asset
Retirement Obligations The
Company has no asset retirement obligations, including environmental rehabilitation expenditures, which relate to an existing
condition caused by past operations.
f) Use
of Estimates and Assumptions The
preparation of financial statements, in conformity with GAAP, requires management to make estimates and assumptions that affect
the amounts reported in the financial statements and accompanying disclosures. By their nature, these estimates are
subject to measurement uncertainty and the effect on the financial statements of changes in such estimates in future periods could
be significant. Significant areas requiring managements estimates and assumptions are determining the fair value
of transactions involving related parties and common stock. Actual results may differ from the estimates.
g) Basic
and Diluted Earnings Per Share The
Company reports basic earnings or loss per share in accordance with ASC Topic 260, Earnings Per Share. Basic
earnings per share is computed by dividing net earnings available to common stockholders by the weighted average number of common
shares outstanding during the period. Diluted earnings per share is computed similarly, except that the common stock number
is increased to include the any potential additional common shares, for example from the exercise of options or warrants. As the
Company generated net losses in the periods presented, the additional impact of including potential shares from outstanding warrants
would be anti-dilutive and is therefore not part of the earnings per share calculation.
h) Income
Taxes The
Company uses the asset and liability method of accounting for income taxes in accordance with ASC Topic 740, Income Taxes. This
standard requires the use of an asset and liability approach for financial accounting and reporting on income taxes. If
it is more likely than not that some portion or all of a deferred tax asset will not be realized, a valuation allowance is recognized.
i) Stock-Based
Compensation Stock-based
compensation is accounted for in accordance with ASC 718 whereby a compensation charge based on the fair value of the award is
recorded against earnings over the period during which the employee is required to perform the services in exchange for the award
(generally the vesting period). For transactions with non-employees in which services are performed in exchange for the Companys
common stock or other equity instruments, the transactions are recorded on the basis of the fair value of the service received
or the fair value of the equity instruments issued, whichever is more readily measurable at the date of issuance. The expense
is recognized over the vesting period of the award.
j) Mineral
Property Interest and Impairment Mineral
property interests are capitalized and recorded at fair value. The property interests are periodically assessed for impairment
of value when facts and circumstances suggest that the carrying amount of the property interest may exceed its recoverable amount.
Costs of exploration, evaluation and retaining mineral property interests are expensed as incurred. Once the Company has identified
proven and probable reserves in its investigation of its property interests and upon development of a plan for operating a mine,
it would enter the development stage and capitalize future costs until production is established. When a property reaches the
production stage, the related capital costs will be amortized, using the units-of-production method over proven and probable reserves.
k) Recent
Accounting Pronouncements 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MINERAL PROPERTY INTEREST</t>
  </si>
  <si>
    <t>MineralPropertyInterestAbstract</t>
  </si>
  <si>
    <t>On
December 5, 2014, the Company entered into a subscription agreement (the Subscription Agreements) with Lode Star
Gold Inc. (LSG), a private Nevada corporation controlled by the spouse of the Companys current President, pursuant
to which the Company agreed to issue 35,000,000 shares of its common stock, valued at $230,180, to LSG in exchange for a 20% undivided
interest in and to the mineral claims owned by LSG. The mineral claims, known as the Goldfield Bonanza Project (the
Property), are located in the State of Nevada. The
execution of the Subscription Agreement was one of the closing conditions of an Option Agreement dated October 4, 2014, pursuant
to which the Company acquired the sole and exclusive option to earn up to an 80% undivided interest in and to the Property. In
order to earn the additional 60% interest in the Property, the Company is required to fund all expenditures on the Property and
pay LSG an aggregate of $5 million in cash in the form of a net smelter royalty, each beginning on the Closing Date, which was
December 11, 2014. Until such time as the Company has earned the additional 60% interest, the net smelter royalty will be split
79.2% to LSG, 19.8% to the Company and 1% to the former Property owner. If
the Company fails to make any cash payments to LSG within one year of the Closing Date, it is required to pay LSG an additional
$100,000, and in any subsequent years in which the Company fails to complete the payment of the entire $5 million described above,
it must make quarterly cash payments to LSG of $25,000 until such time as the Company has earned the additional 60% interest in
the Property. In
addition, the Option Agreement provides that the Company will act as the operator on the Property and that a management committee
will be formed, comprised of representatives from the Company and LSG, with voting based on each partys proportionate interest,
to supervise exploration of the Property and approve work programs and budgets. To December 31, 2015, no work programs had
been approved. Given
that permitting for operations on the Property is still to be completed, at the request of the Companys management, LSG
granted, by a letter of agreement dated November 10, 2015, a six month deferment to June 11, 2016 of the $100,000 payment otherwise
due within one year of the Closing Date (i.e. on December 11, 2015) if the Company fails to make any cash payments to LSG. The
Company assessed its mineral property interest at December 31, 2015 and to the date of these financial statements and concluded
that facts and circumstances do not suggest that the mineral property interests carrying value exceeds its recoverable
amount and therefore no impairment is required.</t>
  </si>
  <si>
    <t>4. CAPITAL STOCK</t>
  </si>
  <si>
    <t>NOTE 4 - CAPITAL STOCK</t>
  </si>
  <si>
    <t xml:space="preserve">During
the year ended December 31, 2015, the Company had no cash subscriptions for shares of its common stock. On
November 11, 2015, the Company entered into a one year agreement to obtain assistance in conducting business strategy and communications
planning, public financial disclosure reporting, and various matters in connection with directors and other professionals as needed
by the Company. In consideration for the services to be provided, the Company granted the consultant 1,469,825 shares of common
stock. Those shares were issued on December 11, 2015 and were valued at $29,397, based on market price at the date of the agreement.
In addition, the consultant was granted warrants with a five year term, commencing the date of the agreement, to purchase 3,336,060
shares of common stock at a price of $0.02 per share, including a cashless exercise option. The warrants were valued at $66,721
using the Black-Scholes option pricing model with an average risk-free rate of 1.68%, estimated life of 5 years, volatility of
208.7% and dividend yield of 0%. On
January 9, 2015, agreements were reached in connection with the loans of $24,696 (CAD $28,650) and $1,767 (CAD $2,050) whereby
the loan amounts were to be converted to Company shares at a price of CAD $0.05, to result in the issuance of 573,000 and 41,000
common shares respectively. Those shares were issued on April 6, 2015. On
January 9, 2015, an agreement was reached to modify the terms of a loan such that $26,750 of accrued interest together with a
premium was to be converted to Company shares at a price of $0.05 per share, to result in the issuance of 535,000 common shares.
Those shares were issued on April 6, 2015. During
the year ended December 31, 2014, the Company received no cash subscriptions for shares of its common stock, however, on December
11, 2014, the Company issued 35,000,000 shares, valued at $230,180, in exchange for the mineral property interest described in
Note 3. Capitalization On
November 24, 2015, the board of directors authorized the following changes to the capitalization of the Company: The
authorized capital was increased from 100,000,000 shares of common stock with a par value of $0.00001 per share to 500,000,000
shares of capital stock, divided into 480,000,000 shares of common stock with a par value of $0.001 per share, and 20,000,000
shares of preferred stock with a par value of $0.001 per share. The Company reserved 10,000,000 shares of common stock for issuance
under its new 2016 Omnibus Equity Incentive Plan. To date, warrants to purchase 3,336,060 shares of common stock have been issued
under the Equity Incentive Plan and none of those warrants have been exercised. No
preferred shares have been issued to the date of issue of these financial statements. Warrants Summary
of warrant activity and warrants outstanding at December 31, 2015:
Number
of Warrants Exercise
Price Weighted
Average Exercise Price Weighted
Average Life Remaining (Years) Expiry
Date
Balance,
December 31, 2014 - - - - -
Granted 3,336,060 $ 0.02 $ 0.02
Balance,
December 31, 2015 3,336,060 $ 0.02 $ 0.02 4.86 November
10, 2020 </t>
  </si>
  <si>
    <t>5. LOANS PAYABLE</t>
  </si>
  <si>
    <t>NOTE 5 - LOANS PAYABLE</t>
  </si>
  <si>
    <t>At
December 31, 2015, the Company had the following loans payable:
i) $1,000
(December 31, 2014 - $5,000): unsecured; interest at 15% per annum; originally due on April 20, 2012.
· On
March 19, 2015, $4,000 was paid by the Company in partial settlement of the December 31, 2014 principal balance.
ii) $65,000
(December 31, 2014 - $75,000): unsecured; interest at 10% per annum from January 10, 2015.
· $27,500,
and any accrued interest was due and payable on written demand in full (not received to date) on the earlier of June 9, 2015
or the date on which the Company completes one or more debt or equity financings that generate aggregate gross proceeds of
at least $250,000;
· The
balance of the outstanding principal, or $37,500, and any accrued interest was due and payable on written demand in full (not
received to date) on January 9, 2016; and
· The
Company shall have the right to repay all or any part of the Principal and any accrued interest to the Lender at any time
and from time to time, without any premium.
iii) $40,789
(December 31, 2014 - $34,160): unsecured; interest at 5% per annum; with no specific terms of repayment, due to a related
party, the president of the Company.
iv) $290,000
(December 31, 2014 - $100,000): unsecured; interest at 5% per annum from January 1, 2015; with no specific terms of repayment,
due to a related party, LSG, the Companys majority shareholder.
v) $23,966
(December 31, 2014 - $Nil): unsecured; interest at 5% per annum; with no specific terms of repayment, due to a related party,
LSG, the Companys majority shareholder.
vi) $3,613
(December 31, 2014 - $4,310): unsecured; non-interest bearing; with no specific terms of repayment, due to a related party,
the controlling shareholder of LSG.
vii) $Nil
(December 31, 2014 - $24,696): unsecured; non-interest bearing; with no specific terms of repayment (converted on January
9, 2015 to 573,000 common shares that were issued on April 6, 2015).
viii) $Nil
(December 31, 2014 - $1,767): unsecured; non-interest bearing; with no specific terms of repayment (converted on January 9,
2015 to 41,000 common shares that were issued on April 6, 2015). As
of December 31, 2015, interest totaling $23,283 (December 31, 2014 - $30,244) was accrued on the above loan amounts.</t>
  </si>
  <si>
    <t>6. RELATED PARTY TRANSACTIONS AND AMOUNTS DUE</t>
  </si>
  <si>
    <t>NOTE 6 - RELATED PARTY TRANSACTIONS AND AMOUNTS DUE</t>
  </si>
  <si>
    <t>Transactions
with related parties were in the normal course of operations and have been valued in these financial statements at the exchange
amount, which is the amount of consideration agreed to and established by the related parties. At
December 31, 2015, $Nil (December 31, 2014 - $15,300) included in accounts payable was due to a company controlled by a former
director and president of the Company. At
December 31, 2015, accrued interest was due to related parties in connection with loans detailed above in Note 5, as follows:
iii) $2,609
(December 31, 2014 - $883) to the president of the Company.
iv) $10,157
(December 31, 2014 - $Nil) to the majority shareholder of the Company.
v) $336
(December 31, 2014 - $Nil) to the majority shareholder of the Company. During
the year ended December 31, 2015, the Company incurred $Nil (2014 - $60,653) in consulting fees and expenses to a former director
and president of the Company. See Note 7.</t>
  </si>
  <si>
    <t>7. CONTRACTUAL OBLIGATIONS AND COMMITMENTS</t>
  </si>
  <si>
    <t>NOTE 7 - CONTRACTUAL OBLIGATIONS AND COMMITMENTS</t>
  </si>
  <si>
    <t>See
Note 3 for details about the Companys obligations and commitments regarding its Mineral Property Interest. Effective
July 1, 2012, the Company entered into a consulting agreement whereby the former sole director and officer of the Company was
to provide services as the Companys CEO, COO, CFO and Corporate Secretary. The consulting agreement, which would otherwise
have extended to June 2016, was terminated with immediate effect in accordance with a settlement agreement dated December 5, 2014.
· Under
the terms of that settlement agreement, the Company agreed to pay an aggregate of $34,000 CAD.
· Of
that amount, $Nil was outstanding and included in accounts payable at December 31, 2015 (December 31, 2014: $15,300 ($17,500
CAD).</t>
  </si>
  <si>
    <t>8. INCOME TAXES</t>
  </si>
  <si>
    <t>Income Tax Disclosure [Abstract]</t>
  </si>
  <si>
    <t>In
December, 2014, the Company underwent a change in control which subjected it to limitations under Internal Revenue Code Section
382. That section restricts post-change annual net operating loss utilization, based on applying an IRS- prescribed rate to the
purchase price of the stock acquired in the change in control. The Company accordingly revised its estimates of net operating
loss carry forwards, resulting in a reduction in the estimate of losses available for utilization in the amount of approximately
$872,000. A
reconciliation of income tax benefit to the amount computed at the statutory rate of 34% (2014  34%) is as follows:
2015 2014
Expected
income tax recovery $ (97,700 ) $ (40,000 )
Adjustment
for non-deductible stock compensation 32,700 -
Estimated
decrease in expected tax recovery resulting from Section 382 net operating loss limitations after change in control 296,000 -
Increase
(decrease) in valuation allowance (231,000 )
40,000
$ - $ - Significant
components of deferred income tax assets are as follows:
2015 2014
Deferred
income tax assets
Net
operating losses carried forward $ 109,000 $ 340,000
Valuation
allowance (109,000 ) (340,000 )
$ - $ - The
Company has approximately $320,000 (2014 - $1,000,700) in net operating losses carried forward which will expire by 2035 if not
utilized. Future tax benefits, which may arise as a result of these losses, have not been recognized in these financial
statements, and have been offset by a valuation allowance. The
Companys net operating losses carried forward for United States income tax purposes will expire, if not utilized, as follows:
2024 $ 10,000
2025 7,600
2026 6,000
2027 10,900
2028 53,200
2029 8,975
2030 6,445
2031 6,445
2032 6,445
2033 6,445
2034 6,445
2035 191,300
$ 320,200 Realization
of the above losses carried forward is dependent on the Company filing the applicable tax returns with the tax authorities, generating
sufficient taxable income prior to expiration of the losses carried forward and continuing use of the acquired historic business
or a significant portion of the acquired assets for two years after the change of control transaction. If this continuity of
business enterprise</t>
  </si>
  <si>
    <t>9. SUBSEQUENT EVENTS</t>
  </si>
  <si>
    <t>Subsequent Events [Abstract]</t>
  </si>
  <si>
    <t>SUBSEQUENT EVENTS</t>
  </si>
  <si>
    <t>Management
has evaluated subsequent events and the impact on the reported results and disclosures and has concluded that no other significant
events require disclosure as of the date these financial statements were issued.</t>
  </si>
  <si>
    <t>2. SUMMARY OF SIGNIFICANT ACCOUNTING POLICIES (Policies)</t>
  </si>
  <si>
    <t>Basis of Accounting</t>
  </si>
  <si>
    <t>The Companys financial statements have been prepared
using the accrual method of accounting. In the opinion of management, all adjustments, consisting of normal recurring adjustments,
necessary for a fair presentation of financial position and the results of operations for the periods presented have been reflected
herein.</t>
  </si>
  <si>
    <t>Cash and Cash Equivalents</t>
  </si>
  <si>
    <t>Cash consists of cash on deposit with high quality major financial
institutions. For purposes of the balance sheets and statements of cash flows, the Company considers all highly liquid debt
instruments purchased with maturity of 90 days or less to be cash equivalents. At December 31, 2015 and 2014, the Company had no
cash equivalents.</t>
  </si>
  <si>
    <t>Foreign Currency Accounting</t>
  </si>
  <si>
    <t>The Companys functional currency is the U.S. dollar. Branch
office activities are generally in Canadian dollars. Transactions in Canadian currency are translated into U.S. dollars as follows:
i) monetary items at the exchange rate prevailing at the balance sheet date;
ii) non-monetary items at the historical exchange rate; and
iii) revenue and expense items at the rate in effect of the date of transactions. Gains and losses arising on the settlement of foreign currency
denominated transactions or balances are recorded in the statements of operations.</t>
  </si>
  <si>
    <t>Fair Value of Financial Instruments</t>
  </si>
  <si>
    <t>ASC Topic 820-10 establishes a three-tie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ccounts payable and accrued liabilities, and loans payable. The Company is not exposed to significant interest, currency or credit
risks arising from these financial instruments. Pursuant to ASC 820 and 825, the fair value of cash is determined based on Level
1 inputs, which consist of quoted prices in active markets for identical assets. Accounts payable and accrued liabilities
and loans payable are measured using Level 2 inputs as there are no quoted prices in active markets for identical
instruments. The carrying values of cash, accounts payable and accrued liabilities, and loans payable approximate their
fair values due to the immediate or short term maturity of these financial instruments.</t>
  </si>
  <si>
    <t>Asset Retirement Obligations</t>
  </si>
  <si>
    <t>The Company has no asset retirement obligations, including
environmental rehabilitation expenditures, which relate to an existing condition caused by past operations.</t>
  </si>
  <si>
    <t>Use of Estimates and Assumptions</t>
  </si>
  <si>
    <t>The preparation of financial statements, in conformity with
GAAP, requires management to make estimates and assumptions that affect the amounts reported in the financial statements and accompanying
disclosures. By their nature, these estimates are subject to measurement uncertainty and the effect on the financial
statements of changes in such estimates in future periods could be significant. Significant areas requiring managements
estimates and assumptions are determining the fair value of transactions involving related parties and common stock. Actual
results may differ from the estimates.</t>
  </si>
  <si>
    <t>Basic and Diluted Loss Per Share</t>
  </si>
  <si>
    <t>The Company reports basic earnings or loss per share in accordance
with ASC Topic 260, Earnings Per Share. Basic earnings per share is computed by dividing net earnings available
to common stockholders by the weighted average number of common shares outstanding during the period. Diluted earnings per
share is computed similarly, except that the common stock number is increased to include the any potential additional common shares,
for example from the exercise of options or warrants. As the Company generated net losses in the periods presented, the additional
impact of including potential shares from outstanding warrants would be anti-dilutive and is therefore not part of the earnings
per share calculation.</t>
  </si>
  <si>
    <t>Income Taxes</t>
  </si>
  <si>
    <t>The Company uses the asset and liability method of accounting
for income taxes in accordance with ASC Topic 740, Income Taxes. This standard requires the use of an asset and liability
approach for financial accounting and reporting on income taxes. If it is more likely than not that some portion or
all of a deferred tax asset will not be realized, a valuation allowance is recognized.</t>
  </si>
  <si>
    <t>Stock-Based Compensation</t>
  </si>
  <si>
    <t>Stock-based compensation is accounted for in accordance with
ASC 718 whereby a compensation charge based on the fair value of the award is recorded against earnings over the period during
which the employee is required to perform the services in exchange for the award (generally the vesting period). For transactions
with non-employees in which services are performed in exchange for the Companys common stock or other equity instruments,
the transactions are recorded on the basis of the fair value of the service received or the fair value of the equity instruments
issued, whichever is more readily measurable at the date of issuance. The expense is recognized over the vesting period of the
award.</t>
  </si>
  <si>
    <t>Mineral Property Interest and Impairment</t>
  </si>
  <si>
    <t>Mineral property interests are capitalized and recorded at
fair value. The property interests are periodically assessed for impairment of value when facts and circumstances suggest that
the carrying amount of the property interest may exceed its recoverable amount. Costs of exploration, evaluation and retaining
mineral property interests are expensed as incurred. Once the Company has identified proven and probable reserves in its investigation
of its property interests and upon development of a plan for operating a mine, it would enter the development stage and capitalize
future costs until production is established. When a property reaches the production stage, the related capital costs will be amortized,
using the units-of-production method over proven and probable reserves.</t>
  </si>
  <si>
    <t>Recent Accounting Pronouncements</t>
  </si>
  <si>
    <t>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4. CAPITAL STOCK (Tables)</t>
  </si>
  <si>
    <t>Capital Stock Tables</t>
  </si>
  <si>
    <t>Summary of warrant activity</t>
  </si>
  <si>
    <t xml:space="preserve">Number
of Warrants Exercise
Price Weighted
Average Exercise Price Weighted
Average Life Remaining (Years) Expiry
Date
Balance,
December 31, 2014 - - - - -
Granted 3,336,060 $ 0.02 $ 0.02
Balance,
December 31, 2015 3,336,060 $ 0.02 $ 0.02 4.86 November
10, 2020 </t>
  </si>
  <si>
    <t>7. INCOME TAXES (Tables)</t>
  </si>
  <si>
    <t>Income Taxes Tables</t>
  </si>
  <si>
    <t>Schedule reconciliation of income tax benefit</t>
  </si>
  <si>
    <t xml:space="preserve">2015 2014
Expected
income tax recovery $ (97,700 ) $ (40,000 )
Adjustment
for non-deductible stock compensation 32,700 -
Estimated
decrease in expected tax recovery resulting from Section 382 net operating loss limitations after change in control 296,000 -
Increase
(decrease) in valuation allowance (231,000 )
40,000
$ - $ - </t>
  </si>
  <si>
    <t>Schedule of deferred income tax assets</t>
  </si>
  <si>
    <t xml:space="preserve">2015 2014
Deferred
income tax assets
Net
operating losses carried forward $ 109,000 $ 340,000
Valuation
allowance (109,000 ) (340,000 )
$ - $ - </t>
  </si>
  <si>
    <t>Schedule of net operating lossies carried forward</t>
  </si>
  <si>
    <t xml:space="preserve">2024 $ 10,000
2025 7,600
2026 6,000
2027 10,900
2028 53,200
2029 8,975
2030 6,445
2031 6,445
2032 6,445
2033 6,445
2034 6,445
2035 191,300
$ 320,200 </t>
  </si>
  <si>
    <t>1. BASIS OF PRESENTATION AND NATURE OF OPERATIONS (Details Narrative)</t>
  </si>
  <si>
    <t>133 Months Ended</t>
  </si>
  <si>
    <t>Dec. 31, 2015USD ($)</t>
  </si>
  <si>
    <t>Basis Of Presentation And Nature Of Operations Details Narrative</t>
  </si>
  <si>
    <t>State of incorporation</t>
  </si>
  <si>
    <t>Nevada</t>
  </si>
  <si>
    <t>Date of incorporation</t>
  </si>
  <si>
    <t>Dec. 9,
		2004</t>
  </si>
  <si>
    <t>Accumulated losses</t>
  </si>
  <si>
    <t>4. CAPITAL STOCK (Details)</t>
  </si>
  <si>
    <t>Dec. 31, 2015$ / sharesshares</t>
  </si>
  <si>
    <t>Number of Warrants, Beginning | shares</t>
  </si>
  <si>
    <t>Granted | shares</t>
  </si>
  <si>
    <t>Number of Warrants, Ending | shares</t>
  </si>
  <si>
    <t>Exercise Price, Beginning | $ / shares</t>
  </si>
  <si>
    <t>Exercise Price, Granted | $ / shares</t>
  </si>
  <si>
    <t>Exercise Price, , Ending | $ / shares</t>
  </si>
  <si>
    <t>Weighted Average Life Remaining (Years)</t>
  </si>
  <si>
    <t>4 years 10 months 10 days</t>
  </si>
  <si>
    <t>Expiry Date</t>
  </si>
  <si>
    <t>Nov. 10,
		2020</t>
  </si>
  <si>
    <t>5. LOANS PAYABLE (Details Narrative) - USD ($)</t>
  </si>
  <si>
    <t>Loans Payable Details Narrative</t>
  </si>
  <si>
    <t>Interest expense</t>
  </si>
  <si>
    <t>6. RELATED PARTY TRANSACTIONS AND AMOUNTS DUE (Details Narrative) - USD ($)</t>
  </si>
  <si>
    <t>Accounts payable related party</t>
  </si>
  <si>
    <t>Consulting fees to related parties</t>
  </si>
  <si>
    <t>President</t>
  </si>
  <si>
    <t>Loans to related parties</t>
  </si>
  <si>
    <t>Majority Shareholder</t>
  </si>
  <si>
    <t>Controlling Shareholder</t>
  </si>
  <si>
    <t>8. INCOME TAXES (Details) - USD ($)</t>
  </si>
  <si>
    <t>Income Taxes Details</t>
  </si>
  <si>
    <t>Expected income tax recovery</t>
  </si>
  <si>
    <t>Adjustment for non-deductible stock compensation</t>
  </si>
  <si>
    <t>Estimated decrease in expected tax recovery resulting from Section 382 net operating loss limitations after change in control</t>
  </si>
  <si>
    <t>Increase (decrease) in valuation allowance</t>
  </si>
  <si>
    <t>8. INCOME TAXES (Details 1) - USD ($)</t>
  </si>
  <si>
    <t>Deferred income tax assets</t>
  </si>
  <si>
    <t>Net operating losses carried forward</t>
  </si>
  <si>
    <t>Valuation allowance</t>
  </si>
  <si>
    <t>Deferred income tax assets, net</t>
  </si>
  <si>
    <t>8. INCOME TAXES (Details 2)</t>
  </si>
  <si>
    <t>Operating losses amount</t>
  </si>
  <si>
    <t>Expiry Year 1</t>
  </si>
  <si>
    <t>Operating losses expiration year</t>
  </si>
  <si>
    <t>Expiry Year 2</t>
  </si>
  <si>
    <t>Expiry Year 3</t>
  </si>
  <si>
    <t>Expiry Year 4</t>
  </si>
  <si>
    <t>Expiry Year 5</t>
  </si>
  <si>
    <t>Expiry Year 6</t>
  </si>
  <si>
    <t>Expiry Year 7</t>
  </si>
  <si>
    <t>Expiry Year 8</t>
  </si>
  <si>
    <t>Expiry Year 9</t>
  </si>
  <si>
    <t>Expiry Year 10</t>
  </si>
  <si>
    <t>Expiry Year 11</t>
  </si>
  <si>
    <t>Expiry Year 12</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1964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B14" s="7">
        <v>339392</v>
      </c>
    </row>
    <row r="15" spans="1:3">
      <c t="s" r="A15" s="4">
        <v>24</v>
      </c>
      <c t="n" r="C15" s="6">
        <v>49127825</v>
      </c>
    </row>
    <row r="16" spans="1:3">
      <c t="s" r="A16" s="4">
        <v>25</v>
      </c>
      <c t="s" r="B16" s="4">
        <v>26</v>
      </c>
    </row>
    <row r="17" spans="1:3">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6</v>
      </c>
      <c t="s" r="B1" s="2">
        <v>1</v>
      </c>
    </row>
    <row r="2" spans="1:2">
      <c t="s" r="B2" s="2">
        <v>2</v>
      </c>
    </row>
    <row r="3" spans="1:2">
      <c t="s" r="A3" s="3">
        <v>116</v>
      </c>
    </row>
    <row r="4" spans="1:2">
      <c t="s" r="A4" s="4">
        <v>127</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9</v>
      </c>
      <c t="s" r="B1" s="2">
        <v>1</v>
      </c>
    </row>
    <row r="2" spans="1:2">
      <c t="s" r="B2" s="2">
        <v>2</v>
      </c>
    </row>
    <row r="3" spans="1:2">
      <c t="s" r="A3" s="3">
        <v>116</v>
      </c>
    </row>
    <row r="4" spans="1:2">
      <c t="s" r="A4" s="4">
        <v>130</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2</v>
      </c>
      <c t="s" r="B1" s="2">
        <v>1</v>
      </c>
    </row>
    <row r="2" spans="1:2">
      <c t="s" r="B2" s="2">
        <v>2</v>
      </c>
    </row>
    <row r="3" spans="1:2">
      <c t="s" r="A3" s="3">
        <v>116</v>
      </c>
    </row>
    <row r="4" spans="1:2">
      <c t="s" r="A4" s="4">
        <v>133</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35</v>
      </c>
      <c t="s" r="B1" s="2">
        <v>1</v>
      </c>
    </row>
    <row r="2" spans="1:2">
      <c t="s" r="B2" s="2">
        <v>2</v>
      </c>
    </row>
    <row r="3" spans="1:2">
      <c t="s" r="A3" s="3">
        <v>116</v>
      </c>
    </row>
    <row r="4" spans="1:2">
      <c t="s" r="A4" s="4">
        <v>136</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80"/>
  </cols>
  <sheetData>
    <row r="1" spans="1:2">
      <c t="s" r="A1" s="1">
        <v>145</v>
      </c>
      <c t="s" r="B1" s="2">
        <v>1</v>
      </c>
    </row>
    <row r="2" spans="1:2">
      <c t="s" r="B2" s="2">
        <v>2</v>
      </c>
    </row>
    <row r="3" spans="1:2">
      <c t="s" r="A3" s="3">
        <v>116</v>
      </c>
    </row>
    <row r="4" spans="1:2">
      <c t="s" r="A4" s="4">
        <v>146</v>
      </c>
      <c t="s" r="B4" s="4">
        <v>147</v>
      </c>
    </row>
    <row r="5" spans="1:2">
      <c t="s" r="A5" s="4">
        <v>148</v>
      </c>
      <c t="s" r="B5" s="4">
        <v>149</v>
      </c>
    </row>
    <row r="6" spans="1:2">
      <c t="s" r="A6" s="4">
        <v>150</v>
      </c>
      <c t="s" r="B6" s="4">
        <v>151</v>
      </c>
    </row>
    <row r="7" spans="1:2">
      <c t="s" r="A7" s="4">
        <v>152</v>
      </c>
      <c t="s" r="B7" s="4">
        <v>153</v>
      </c>
    </row>
    <row r="8" spans="1:2">
      <c t="s" r="A8" s="4">
        <v>154</v>
      </c>
      <c t="s" r="B8" s="4">
        <v>155</v>
      </c>
    </row>
    <row r="9" spans="1:2">
      <c t="s" r="A9" s="4">
        <v>156</v>
      </c>
      <c t="s" r="B9" s="4">
        <v>157</v>
      </c>
    </row>
    <row r="10" spans="1:2">
      <c t="s" r="A10" s="4">
        <v>158</v>
      </c>
      <c t="s" r="B10" s="4">
        <v>159</v>
      </c>
    </row>
    <row r="11" spans="1:2">
      <c t="s" r="A11" s="4">
        <v>160</v>
      </c>
      <c t="s" r="B11" s="4">
        <v>161</v>
      </c>
    </row>
    <row r="12" spans="1:2">
      <c t="s" r="A12" s="4">
        <v>162</v>
      </c>
      <c t="s" r="B12" s="4">
        <v>163</v>
      </c>
    </row>
    <row r="13" spans="1:2">
      <c t="s" r="A13" s="4">
        <v>164</v>
      </c>
      <c t="s" r="B13" s="4">
        <v>165</v>
      </c>
    </row>
    <row r="14" spans="1:2">
      <c t="s" r="A14" s="4">
        <v>166</v>
      </c>
      <c t="s" r="B1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r="A1" s="1">
        <v>172</v>
      </c>
      <c t="s" r="B1" s="2">
        <v>1</v>
      </c>
    </row>
    <row r="2" spans="1:2">
      <c t="s" r="B2" s="2">
        <v>2</v>
      </c>
    </row>
    <row r="3" spans="1:2">
      <c t="s" r="A3" s="3">
        <v>173</v>
      </c>
    </row>
    <row r="4" spans="1:2">
      <c t="s" r="A4" s="4">
        <v>174</v>
      </c>
      <c t="s" r="B4" s="4">
        <v>175</v>
      </c>
    </row>
    <row r="5" spans="1:2">
      <c t="s" r="A5" s="4">
        <v>176</v>
      </c>
      <c t="s" r="B5" s="4">
        <v>177</v>
      </c>
    </row>
    <row r="6" spans="1:2">
      <c t="s" r="A6" s="4">
        <v>178</v>
      </c>
      <c t="s" r="B6"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r="1" spans="1:2">
      <c t="s" r="A1" s="1">
        <v>180</v>
      </c>
      <c t="s" r="B1" s="2">
        <v>181</v>
      </c>
    </row>
    <row r="2" spans="1:2">
      <c t="s" r="B2" s="2">
        <v>182</v>
      </c>
    </row>
    <row r="3" spans="1:2">
      <c t="s" r="A3" s="3">
        <v>183</v>
      </c>
    </row>
    <row r="4" spans="1:2">
      <c t="s" r="A4" s="4">
        <v>184</v>
      </c>
      <c t="s" r="B4" s="4">
        <v>185</v>
      </c>
    </row>
    <row r="5" spans="1:2">
      <c t="s" r="A5" s="4">
        <v>186</v>
      </c>
      <c t="s" r="B5" s="4">
        <v>187</v>
      </c>
    </row>
    <row r="6" spans="1:2">
      <c t="s" r="A6" s="4">
        <v>188</v>
      </c>
      <c t="n" r="B6" s="7">
        <v>12881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12456</v>
      </c>
      <c t="n" r="C3" s="7">
        <v>5372</v>
      </c>
    </row>
    <row r="4" spans="1:3">
      <c t="s" r="A4" s="4">
        <v>32</v>
      </c>
      <c t="n" r="B4" s="6">
        <v>3217</v>
      </c>
      <c t="n" r="C4" s="6">
        <v>0</v>
      </c>
    </row>
    <row r="5" spans="1:3">
      <c t="s" r="A5" s="4">
        <v>33</v>
      </c>
      <c t="n" r="B5" s="6">
        <v>15673</v>
      </c>
      <c t="n" r="C5" s="6">
        <v>5372</v>
      </c>
    </row>
    <row r="6" spans="1:3">
      <c t="s" r="A6" s="4">
        <v>34</v>
      </c>
      <c t="n" r="B6" s="6">
        <v>230180</v>
      </c>
      <c t="n" r="C6" s="6">
        <v>230180</v>
      </c>
    </row>
    <row r="7" spans="1:3">
      <c t="s" r="A7" s="4">
        <v>35</v>
      </c>
      <c t="n" r="B7" s="6">
        <v>245853</v>
      </c>
      <c t="n" r="C7" s="6">
        <v>235552</v>
      </c>
    </row>
    <row r="8" spans="1:3">
      <c t="s" r="A8" s="3">
        <v>36</v>
      </c>
    </row>
    <row r="9" spans="1:3">
      <c t="s" r="A9" s="4">
        <v>37</v>
      </c>
      <c t="n" r="B9" s="6">
        <v>14302</v>
      </c>
      <c t="n" r="C9" s="6">
        <v>38397</v>
      </c>
    </row>
    <row r="10" spans="1:3">
      <c t="s" r="A10" s="4">
        <v>38</v>
      </c>
      <c t="n" r="B10" s="6">
        <v>371471</v>
      </c>
      <c t="n" r="C10" s="6">
        <v>139353</v>
      </c>
    </row>
    <row r="11" spans="1:3">
      <c t="s" r="A11" s="4">
        <v>39</v>
      </c>
      <c t="n" r="B11" s="6">
        <v>76180</v>
      </c>
      <c t="n" r="C11" s="6">
        <v>135825</v>
      </c>
    </row>
    <row r="12" spans="1:3">
      <c t="s" r="A12" s="4">
        <v>40</v>
      </c>
      <c t="n" r="B12" s="7">
        <v>461953</v>
      </c>
      <c t="n" r="C12" s="7">
        <v>313575</v>
      </c>
    </row>
    <row r="13" spans="1:3">
      <c t="s" r="A13" s="4">
        <v>41</v>
      </c>
      <c t="s" r="B13" s="4">
        <v>42</v>
      </c>
      <c t="s" r="C13" s="4">
        <v>42</v>
      </c>
    </row>
    <row r="14" spans="1:3">
      <c t="s" r="A14" s="3">
        <v>43</v>
      </c>
    </row>
    <row r="15" spans="1:3">
      <c t="s" r="A15" s="4">
        <v>44</v>
      </c>
      <c t="n" r="B15" s="7">
        <v>1947</v>
      </c>
      <c t="n" r="C15" s="7">
        <v>465</v>
      </c>
    </row>
    <row r="16" spans="1:3">
      <c t="s" r="A16" s="4">
        <v>45</v>
      </c>
      <c t="n" r="B16" s="6">
        <v>1070064</v>
      </c>
      <c t="n" r="C16" s="6">
        <v>922215</v>
      </c>
    </row>
    <row r="17" spans="1:3">
      <c t="s" r="A17" s="4">
        <v>46</v>
      </c>
      <c t="n" r="B17" s="6">
        <v>-1288111</v>
      </c>
      <c t="n" r="C17" s="6">
        <v>-1000703</v>
      </c>
    </row>
    <row r="18" spans="1:3">
      <c t="s" r="A18" s="4">
        <v>47</v>
      </c>
      <c t="n" r="B18" s="6">
        <v>-216100</v>
      </c>
      <c t="n" r="C18" s="6">
        <v>-78023</v>
      </c>
    </row>
    <row r="19" spans="1:3">
      <c t="s" r="A19" s="4">
        <v>48</v>
      </c>
      <c t="n" r="B19" s="7">
        <v>245853</v>
      </c>
      <c t="n" r="C19" s="7">
        <v>2355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0"/>
    <col customWidth="1" max="2" min="2" width="30"/>
  </cols>
  <sheetData>
    <row r="1" spans="1:2">
      <c t="s" r="A1" s="1">
        <v>189</v>
      </c>
      <c t="s" r="B1" s="2">
        <v>1</v>
      </c>
    </row>
    <row r="2" spans="1:2">
      <c t="s" r="B2" s="2">
        <v>190</v>
      </c>
    </row>
    <row r="3" spans="1:2">
      <c t="s" r="A3" s="3">
        <v>169</v>
      </c>
    </row>
    <row r="4" spans="1:2">
      <c t="s" r="A4" s="4">
        <v>191</v>
      </c>
      <c t="n" r="B4" s="6">
        <v>0</v>
      </c>
    </row>
    <row r="5" spans="1:2">
      <c t="s" r="A5" s="4">
        <v>192</v>
      </c>
      <c t="n" r="B5" s="6">
        <v>3336060</v>
      </c>
    </row>
    <row r="6" spans="1:2">
      <c t="s" r="A6" s="4">
        <v>193</v>
      </c>
      <c t="n" r="B6" s="6">
        <v>3336060</v>
      </c>
    </row>
    <row r="7" spans="1:2">
      <c t="s" r="A7" s="4">
        <v>194</v>
      </c>
      <c t="n" r="B7" s="7">
        <v>0</v>
      </c>
    </row>
    <row r="8" spans="1:2">
      <c t="s" r="A8" s="4">
        <v>195</v>
      </c>
      <c t="n" r="B8" s="10">
        <v>0.02</v>
      </c>
    </row>
    <row r="9" spans="1:2">
      <c t="s" r="A9" s="4">
        <v>196</v>
      </c>
      <c t="n" r="B9" s="9">
        <v>0.02</v>
      </c>
    </row>
    <row r="10" spans="1:2">
      <c t="s" r="A10" s="4">
        <v>197</v>
      </c>
      <c t="s" r="B10" s="4">
        <v>198</v>
      </c>
    </row>
    <row r="11" spans="1:2">
      <c t="s" r="A11" s="4">
        <v>199</v>
      </c>
      <c t="s" r="B11"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201</v>
      </c>
      <c t="s" r="B1" s="2">
        <v>1</v>
      </c>
    </row>
    <row r="2" spans="1:3">
      <c t="s" r="B2" s="2">
        <v>2</v>
      </c>
      <c t="s" r="C2" s="2">
        <v>29</v>
      </c>
    </row>
    <row r="3" spans="1:3">
      <c t="s" r="A3" s="3">
        <v>202</v>
      </c>
    </row>
    <row r="4" spans="1:3">
      <c t="s" r="A4" s="4">
        <v>203</v>
      </c>
      <c t="n" r="B4" s="7">
        <v>23283</v>
      </c>
      <c t="n" r="C4" s="7">
        <v>3024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204</v>
      </c>
      <c t="s" r="B1" s="2">
        <v>1</v>
      </c>
    </row>
    <row r="2" spans="1:3">
      <c t="s" r="B2" s="2">
        <v>2</v>
      </c>
      <c t="s" r="C2" s="2">
        <v>29</v>
      </c>
    </row>
    <row r="3" spans="1:3">
      <c t="s" r="A3" s="4">
        <v>205</v>
      </c>
      <c t="n" r="B3" s="7">
        <v>0</v>
      </c>
      <c t="n" r="C3" s="7">
        <v>15300</v>
      </c>
    </row>
    <row r="4" spans="1:3">
      <c t="s" r="A4" s="4">
        <v>206</v>
      </c>
      <c t="n" r="B4" s="6">
        <v>0</v>
      </c>
      <c t="n" r="C4" s="6">
        <v>60653</v>
      </c>
    </row>
    <row r="5" spans="1:3">
      <c t="s" r="A5" s="4">
        <v>207</v>
      </c>
    </row>
    <row r="6" spans="1:3">
      <c t="s" r="A6" s="4">
        <v>208</v>
      </c>
      <c t="n" r="B6" s="6">
        <v>2609</v>
      </c>
      <c t="n" r="C6" s="6">
        <v>883</v>
      </c>
    </row>
    <row r="7" spans="1:3">
      <c t="s" r="A7" s="4">
        <v>209</v>
      </c>
    </row>
    <row r="8" spans="1:3">
      <c t="s" r="A8" s="4">
        <v>208</v>
      </c>
      <c t="n" r="B8" s="6">
        <v>10157</v>
      </c>
      <c t="n" r="C8" s="6">
        <v>0</v>
      </c>
    </row>
    <row r="9" spans="1:3">
      <c t="s" r="A9" s="4">
        <v>210</v>
      </c>
    </row>
    <row r="10" spans="1:3">
      <c t="s" r="A10" s="4">
        <v>208</v>
      </c>
      <c t="n" r="B10" s="7">
        <v>336</v>
      </c>
      <c t="n" r="C10" s="7">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11</v>
      </c>
      <c t="s" r="B1" s="2">
        <v>1</v>
      </c>
    </row>
    <row r="2" spans="1:3">
      <c t="s" r="B2" s="2">
        <v>2</v>
      </c>
      <c t="s" r="C2" s="2">
        <v>29</v>
      </c>
    </row>
    <row r="3" spans="1:3">
      <c t="s" r="A3" s="3">
        <v>212</v>
      </c>
    </row>
    <row r="4" spans="1:3">
      <c t="s" r="A4" s="4">
        <v>213</v>
      </c>
      <c t="n" r="B4" s="7">
        <v>-97700</v>
      </c>
      <c t="n" r="C4" s="7">
        <v>-40000</v>
      </c>
    </row>
    <row r="5" spans="1:3">
      <c t="s" r="A5" s="4">
        <v>214</v>
      </c>
      <c t="n" r="B5" s="6">
        <v>32700</v>
      </c>
      <c t="n" r="C5" s="6">
        <v>0</v>
      </c>
    </row>
    <row r="6" spans="1:3">
      <c t="s" r="A6" s="4">
        <v>215</v>
      </c>
      <c t="n" r="B6" s="6">
        <v>296000</v>
      </c>
      <c t="n" r="C6" s="6">
        <v>0</v>
      </c>
    </row>
    <row r="7" spans="1:3">
      <c t="s" r="A7" s="4">
        <v>216</v>
      </c>
      <c t="n" r="B7" s="6">
        <v>-231000</v>
      </c>
      <c t="n" r="C7" s="6">
        <v>40000</v>
      </c>
    </row>
    <row r="8" spans="1:3">
      <c t="s" r="A8" s="4">
        <v>100</v>
      </c>
      <c t="n" r="B8" s="7">
        <v>0</v>
      </c>
      <c t="n" r="C8" s="7">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t="s" r="A1" s="1">
        <v>217</v>
      </c>
      <c t="s" r="B1" s="2">
        <v>2</v>
      </c>
      <c t="s" r="C1" s="2">
        <v>29</v>
      </c>
    </row>
    <row r="2" spans="1:3">
      <c t="s" r="A2" s="3">
        <v>218</v>
      </c>
    </row>
    <row r="3" spans="1:3">
      <c t="s" r="A3" s="4">
        <v>219</v>
      </c>
      <c t="n" r="B3" s="7">
        <v>109000</v>
      </c>
      <c t="n" r="C3" s="7">
        <v>340000</v>
      </c>
    </row>
    <row r="4" spans="1:3">
      <c t="s" r="A4" s="4">
        <v>220</v>
      </c>
      <c t="n" r="B4" s="6">
        <v>-109000</v>
      </c>
      <c t="n" r="C4" s="6">
        <v>-340000</v>
      </c>
    </row>
    <row r="5" spans="1:3">
      <c t="s" r="A5" s="4">
        <v>221</v>
      </c>
      <c t="n" r="B5" s="7">
        <v>0</v>
      </c>
      <c t="n" r="C5" s="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33"/>
    <col customWidth="1" max="2" min="2" width="21"/>
  </cols>
  <sheetData>
    <row r="1" spans="1:2">
      <c t="s" r="A1" s="1">
        <v>222</v>
      </c>
      <c t="s" r="B1" s="2">
        <v>1</v>
      </c>
    </row>
    <row r="2" spans="1:2">
      <c t="s" r="B2" s="2">
        <v>182</v>
      </c>
    </row>
    <row r="3" spans="1:2">
      <c t="s" r="A3" s="4">
        <v>223</v>
      </c>
      <c t="n" r="B3" s="7">
        <v>320200</v>
      </c>
    </row>
    <row r="4" spans="1:2">
      <c t="s" r="A4" s="4">
        <v>224</v>
      </c>
    </row>
    <row r="5" spans="1:2">
      <c t="s" r="A5" s="4">
        <v>225</v>
      </c>
      <c t="n" r="B5" s="6">
        <v>2024</v>
      </c>
    </row>
    <row r="6" spans="1:2">
      <c t="s" r="A6" s="4">
        <v>223</v>
      </c>
      <c t="n" r="B6" s="7">
        <v>10000</v>
      </c>
    </row>
    <row r="7" spans="1:2">
      <c t="s" r="A7" s="4">
        <v>226</v>
      </c>
    </row>
    <row r="8" spans="1:2">
      <c t="s" r="A8" s="4">
        <v>225</v>
      </c>
      <c t="n" r="B8" s="6">
        <v>2025</v>
      </c>
    </row>
    <row r="9" spans="1:2">
      <c t="s" r="A9" s="4">
        <v>223</v>
      </c>
      <c t="n" r="B9" s="7">
        <v>7600</v>
      </c>
    </row>
    <row r="10" spans="1:2">
      <c t="s" r="A10" s="4">
        <v>227</v>
      </c>
    </row>
    <row r="11" spans="1:2">
      <c t="s" r="A11" s="4">
        <v>225</v>
      </c>
      <c t="n" r="B11" s="6">
        <v>2026</v>
      </c>
    </row>
    <row r="12" spans="1:2">
      <c t="s" r="A12" s="4">
        <v>223</v>
      </c>
      <c t="n" r="B12" s="7">
        <v>6000</v>
      </c>
    </row>
    <row r="13" spans="1:2">
      <c t="s" r="A13" s="4">
        <v>228</v>
      </c>
    </row>
    <row r="14" spans="1:2">
      <c t="s" r="A14" s="4">
        <v>225</v>
      </c>
      <c t="n" r="B14" s="6">
        <v>2027</v>
      </c>
    </row>
    <row r="15" spans="1:2">
      <c t="s" r="A15" s="4">
        <v>223</v>
      </c>
      <c t="n" r="B15" s="7">
        <v>10900</v>
      </c>
    </row>
    <row r="16" spans="1:2">
      <c t="s" r="A16" s="4">
        <v>229</v>
      </c>
    </row>
    <row r="17" spans="1:2">
      <c t="s" r="A17" s="4">
        <v>225</v>
      </c>
      <c t="n" r="B17" s="6">
        <v>2028</v>
      </c>
    </row>
    <row r="18" spans="1:2">
      <c t="s" r="A18" s="4">
        <v>223</v>
      </c>
      <c t="n" r="B18" s="7">
        <v>53200</v>
      </c>
    </row>
    <row r="19" spans="1:2">
      <c t="s" r="A19" s="4">
        <v>230</v>
      </c>
    </row>
    <row r="20" spans="1:2">
      <c t="s" r="A20" s="4">
        <v>225</v>
      </c>
      <c t="n" r="B20" s="6">
        <v>2029</v>
      </c>
    </row>
    <row r="21" spans="1:2">
      <c t="s" r="A21" s="4">
        <v>223</v>
      </c>
      <c t="n" r="B21" s="7">
        <v>8975</v>
      </c>
    </row>
    <row r="22" spans="1:2">
      <c t="s" r="A22" s="4">
        <v>231</v>
      </c>
    </row>
    <row r="23" spans="1:2">
      <c t="s" r="A23" s="4">
        <v>225</v>
      </c>
      <c t="n" r="B23" s="6">
        <v>2030</v>
      </c>
    </row>
    <row r="24" spans="1:2">
      <c t="s" r="A24" s="4">
        <v>223</v>
      </c>
      <c t="n" r="B24" s="7">
        <v>6445</v>
      </c>
    </row>
    <row r="25" spans="1:2">
      <c t="s" r="A25" s="4">
        <v>232</v>
      </c>
    </row>
    <row r="26" spans="1:2">
      <c t="s" r="A26" s="4">
        <v>225</v>
      </c>
      <c t="n" r="B26" s="6">
        <v>2031</v>
      </c>
    </row>
    <row r="27" spans="1:2">
      <c t="s" r="A27" s="4">
        <v>223</v>
      </c>
      <c t="n" r="B27" s="7">
        <v>6445</v>
      </c>
    </row>
    <row r="28" spans="1:2">
      <c t="s" r="A28" s="4">
        <v>233</v>
      </c>
    </row>
    <row r="29" spans="1:2">
      <c t="s" r="A29" s="4">
        <v>225</v>
      </c>
      <c t="n" r="B29" s="6">
        <v>2032</v>
      </c>
    </row>
    <row r="30" spans="1:2">
      <c t="s" r="A30" s="4">
        <v>223</v>
      </c>
      <c t="n" r="B30" s="7">
        <v>6445</v>
      </c>
    </row>
    <row r="31" spans="1:2">
      <c t="s" r="A31" s="4">
        <v>234</v>
      </c>
    </row>
    <row r="32" spans="1:2">
      <c t="s" r="A32" s="4">
        <v>225</v>
      </c>
      <c t="n" r="B32" s="6">
        <v>2033</v>
      </c>
    </row>
    <row r="33" spans="1:2">
      <c t="s" r="A33" s="4">
        <v>223</v>
      </c>
      <c t="n" r="B33" s="7">
        <v>6445</v>
      </c>
    </row>
    <row r="34" spans="1:2">
      <c t="s" r="A34" s="4">
        <v>235</v>
      </c>
    </row>
    <row r="35" spans="1:2">
      <c t="s" r="A35" s="4">
        <v>225</v>
      </c>
      <c t="n" r="B35" s="6">
        <v>2034</v>
      </c>
    </row>
    <row r="36" spans="1:2">
      <c t="s" r="A36" s="4">
        <v>223</v>
      </c>
      <c t="n" r="B36" s="7">
        <v>6445</v>
      </c>
    </row>
    <row r="37" spans="1:2">
      <c t="s" r="A37" s="4">
        <v>236</v>
      </c>
    </row>
    <row r="38" spans="1:2">
      <c t="s" r="A38" s="4">
        <v>225</v>
      </c>
      <c t="n" r="B38" s="6">
        <v>2035</v>
      </c>
    </row>
    <row r="39" spans="1:2">
      <c t="s" r="A39" s="4">
        <v>223</v>
      </c>
      <c t="n" r="B39" s="7">
        <v>191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9</v>
      </c>
      <c t="s" r="B1" s="2">
        <v>2</v>
      </c>
      <c t="s" r="C1" s="2">
        <v>29</v>
      </c>
    </row>
    <row r="2" spans="1:3">
      <c t="s" r="A2" s="3">
        <v>43</v>
      </c>
    </row>
    <row r="3" spans="1:3">
      <c t="s" r="A3" s="4">
        <v>50</v>
      </c>
      <c t="n" r="B3" s="8">
        <v>0.001</v>
      </c>
      <c t="n" r="C3" s="8">
        <v>0.001</v>
      </c>
    </row>
    <row r="4" spans="1:3">
      <c t="s" r="A4" s="4">
        <v>51</v>
      </c>
      <c t="n" r="B4" s="6">
        <v>480000000</v>
      </c>
      <c t="n" r="C4" s="6">
        <v>480000000</v>
      </c>
    </row>
    <row r="5" spans="1:3">
      <c t="s" r="A5" s="4">
        <v>52</v>
      </c>
      <c t="n" r="B5" s="6">
        <v>49127825</v>
      </c>
      <c t="n" r="C5" s="6">
        <v>4650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53</v>
      </c>
      <c t="s" r="B1" s="2">
        <v>1</v>
      </c>
    </row>
    <row r="2" spans="1:3">
      <c t="s" r="B2" s="2">
        <v>2</v>
      </c>
      <c t="s" r="C2" s="2">
        <v>29</v>
      </c>
    </row>
    <row r="3" spans="1:3">
      <c t="s" r="A3" s="3">
        <v>54</v>
      </c>
    </row>
    <row r="4" spans="1:3">
      <c t="s" r="A4" s="4">
        <v>55</v>
      </c>
      <c t="n" r="B4" s="7">
        <v>0</v>
      </c>
      <c t="n" r="C4" s="7">
        <v>0</v>
      </c>
    </row>
    <row r="5" spans="1:3">
      <c t="s" r="A5" s="3">
        <v>56</v>
      </c>
    </row>
    <row r="6" spans="1:3">
      <c t="s" r="A6" s="4">
        <v>57</v>
      </c>
      <c t="n" r="B6" s="6">
        <v>121409</v>
      </c>
      <c t="n" r="C6" s="6">
        <v>60653</v>
      </c>
    </row>
    <row r="7" spans="1:3">
      <c t="s" r="A7" s="4">
        <v>58</v>
      </c>
      <c t="n" r="B7" s="6">
        <v>12759</v>
      </c>
      <c t="n" r="C7" s="6">
        <v>2594</v>
      </c>
    </row>
    <row r="8" spans="1:3">
      <c t="s" r="A8" s="4">
        <v>59</v>
      </c>
      <c t="n" r="B8" s="6">
        <v>10136</v>
      </c>
      <c t="n" r="C8" s="6">
        <v>-913</v>
      </c>
    </row>
    <row r="9" spans="1:3">
      <c t="s" r="A9" s="4">
        <v>60</v>
      </c>
      <c t="n" r="B9" s="6">
        <v>94783</v>
      </c>
      <c t="n" r="C9" s="6">
        <v>92861</v>
      </c>
    </row>
    <row r="10" spans="1:3">
      <c t="s" r="A10" s="4">
        <v>61</v>
      </c>
      <c t="n" r="B10" s="6">
        <v>27796</v>
      </c>
      <c t="n" r="C10" s="6">
        <v>14470</v>
      </c>
    </row>
    <row r="11" spans="1:3">
      <c t="s" r="A11" s="4">
        <v>62</v>
      </c>
      <c t="n" r="B11" s="6">
        <v>266883</v>
      </c>
      <c t="n" r="C11" s="6">
        <v>169665</v>
      </c>
    </row>
    <row r="12" spans="1:3">
      <c t="s" r="A12" s="4">
        <v>63</v>
      </c>
      <c t="n" r="B12" s="6">
        <v>-266883</v>
      </c>
      <c t="n" r="C12" s="6">
        <v>-169665</v>
      </c>
    </row>
    <row r="13" spans="1:3">
      <c t="s" r="A13" s="3">
        <v>64</v>
      </c>
    </row>
    <row r="14" spans="1:3">
      <c t="s" r="A14" s="4">
        <v>65</v>
      </c>
      <c t="n" r="B14" s="6">
        <v>0</v>
      </c>
      <c t="n" r="C14" s="6">
        <v>61263</v>
      </c>
    </row>
    <row r="15" spans="1:3">
      <c t="s" r="A15" s="4">
        <v>66</v>
      </c>
      <c t="n" r="B15" s="6">
        <v>-20525</v>
      </c>
      <c t="n" r="C15" s="6">
        <v>-10015</v>
      </c>
    </row>
    <row r="16" spans="1:3">
      <c t="s" r="A16" s="4">
        <v>67</v>
      </c>
      <c t="n" r="B16" s="6">
        <v>-20525</v>
      </c>
      <c t="n" r="C16" s="6">
        <v>51248</v>
      </c>
    </row>
    <row r="17" spans="1:3">
      <c t="s" r="A17" s="4">
        <v>68</v>
      </c>
      <c t="n" r="B17" s="7">
        <v>-287408</v>
      </c>
      <c t="n" r="C17" s="7">
        <v>-118417</v>
      </c>
    </row>
    <row r="18" spans="1:3">
      <c t="s" r="A18" s="4">
        <v>69</v>
      </c>
      <c t="n" r="B18" s="9">
        <v>-0.01</v>
      </c>
      <c t="n" r="C18" s="9">
        <v>-0.01</v>
      </c>
    </row>
    <row r="19" spans="1:3">
      <c t="s" r="A19" s="4">
        <v>70</v>
      </c>
      <c t="n" r="B19" s="6">
        <v>47436336</v>
      </c>
      <c t="n" r="C19" s="6">
        <v>134268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71</v>
      </c>
      <c t="s" r="B1" s="2">
        <v>1</v>
      </c>
    </row>
    <row r="2" spans="1:3">
      <c t="s" r="B2" s="2">
        <v>2</v>
      </c>
      <c t="s" r="C2" s="2">
        <v>29</v>
      </c>
    </row>
    <row r="3" spans="1:3">
      <c t="s" r="A3" s="3">
        <v>72</v>
      </c>
    </row>
    <row r="4" spans="1:3">
      <c t="s" r="A4" s="4">
        <v>73</v>
      </c>
      <c t="n" r="B4" s="7">
        <v>-287408</v>
      </c>
      <c t="n" r="C4" s="7">
        <v>-118417</v>
      </c>
    </row>
    <row r="5" spans="1:3">
      <c t="s" r="A5" s="3">
        <v>74</v>
      </c>
    </row>
    <row r="6" spans="1:3">
      <c t="s" r="A6" s="4">
        <v>75</v>
      </c>
      <c t="n" r="B6" s="6">
        <v>-4791</v>
      </c>
      <c t="n" r="C6" s="6">
        <v>0</v>
      </c>
    </row>
    <row r="7" spans="1:3">
      <c t="s" r="A7" s="4">
        <v>76</v>
      </c>
      <c t="n" r="B7" s="6">
        <v>29397</v>
      </c>
      <c t="n" r="C7" s="6">
        <v>0</v>
      </c>
    </row>
    <row r="8" spans="1:3">
      <c t="s" r="A8" s="4">
        <v>77</v>
      </c>
      <c t="n" r="B8" s="6">
        <v>66721</v>
      </c>
      <c t="n" r="C8" s="6">
        <v>0</v>
      </c>
    </row>
    <row r="9" spans="1:3">
      <c t="s" r="A9" s="4">
        <v>65</v>
      </c>
      <c t="n" r="B9" s="6">
        <v>0</v>
      </c>
      <c t="n" r="C9" s="6">
        <v>-61263</v>
      </c>
    </row>
    <row r="10" spans="1:3">
      <c t="s" r="A10" s="3">
        <v>78</v>
      </c>
    </row>
    <row r="11" spans="1:3">
      <c t="s" r="A11" s="4">
        <v>79</v>
      </c>
      <c t="n" r="B11" s="6">
        <v>-3217</v>
      </c>
      <c t="n" r="C11" s="6">
        <v>0</v>
      </c>
    </row>
    <row r="12" spans="1:3">
      <c t="s" r="A12" s="4">
        <v>37</v>
      </c>
      <c t="n" r="B12" s="6">
        <v>33194</v>
      </c>
      <c t="n" r="C12" s="6">
        <v>21584</v>
      </c>
    </row>
    <row r="13" spans="1:3">
      <c t="s" r="A13" s="4">
        <v>80</v>
      </c>
      <c t="n" r="B13" s="6">
        <v>19788</v>
      </c>
      <c t="n" r="C13" s="6">
        <v>9134</v>
      </c>
    </row>
    <row r="14" spans="1:3">
      <c t="s" r="A14" s="4">
        <v>81</v>
      </c>
      <c t="n" r="B14" s="6">
        <v>-146316</v>
      </c>
      <c t="n" r="C14" s="6">
        <v>-148962</v>
      </c>
    </row>
    <row r="15" spans="1:3">
      <c t="s" r="A15" s="3">
        <v>82</v>
      </c>
    </row>
    <row r="16" spans="1:3">
      <c t="s" r="A16" s="4">
        <v>83</v>
      </c>
      <c t="n" r="B16" s="6">
        <v>-14000</v>
      </c>
      <c t="n" r="C16" s="6">
        <v>0</v>
      </c>
    </row>
    <row r="17" spans="1:3">
      <c t="s" r="A17" s="4">
        <v>84</v>
      </c>
      <c t="n" r="B17" s="6">
        <v>-5000</v>
      </c>
      <c t="n" r="C17" s="6">
        <v>0</v>
      </c>
    </row>
    <row r="18" spans="1:3">
      <c t="s" r="A18" s="4">
        <v>85</v>
      </c>
      <c t="n" r="B18" s="6">
        <v>0</v>
      </c>
      <c t="n" r="C18" s="6">
        <v>17484</v>
      </c>
    </row>
    <row r="19" spans="1:3">
      <c t="s" r="A19" s="4">
        <v>86</v>
      </c>
      <c t="n" r="B19" s="6">
        <v>172400</v>
      </c>
      <c t="n" r="C19" s="6">
        <v>136829</v>
      </c>
    </row>
    <row r="20" spans="1:3">
      <c t="s" r="A20" s="4">
        <v>87</v>
      </c>
      <c t="n" r="B20" s="6">
        <v>153400</v>
      </c>
      <c t="n" r="C20" s="6">
        <v>154313</v>
      </c>
    </row>
    <row r="21" spans="1:3">
      <c t="s" r="A21" s="4">
        <v>88</v>
      </c>
      <c t="n" r="B21" s="6">
        <v>7084</v>
      </c>
      <c t="n" r="C21" s="6">
        <v>5351</v>
      </c>
    </row>
    <row r="22" spans="1:3">
      <c t="s" r="A22" s="4">
        <v>89</v>
      </c>
      <c t="n" r="B22" s="6">
        <v>5372</v>
      </c>
      <c t="n" r="C22" s="6">
        <v>21</v>
      </c>
    </row>
    <row r="23" spans="1:3">
      <c t="s" r="A23" s="4">
        <v>90</v>
      </c>
      <c t="n" r="B23" s="6">
        <v>12456</v>
      </c>
      <c t="n" r="C23" s="6">
        <v>5372</v>
      </c>
    </row>
    <row r="24" spans="1:3">
      <c t="s" r="A24" s="3">
        <v>91</v>
      </c>
    </row>
    <row r="25" spans="1:3">
      <c t="s" r="A25" s="4">
        <v>92</v>
      </c>
      <c t="n" r="B25" s="6">
        <v>0</v>
      </c>
      <c t="n" r="C25" s="6">
        <v>0</v>
      </c>
    </row>
    <row r="26" spans="1:3">
      <c t="s" r="A26" s="4">
        <v>93</v>
      </c>
      <c t="n" r="B26" s="6">
        <v>0</v>
      </c>
      <c t="n" r="C26" s="6">
        <v>0</v>
      </c>
    </row>
    <row r="27" spans="1:3">
      <c t="s" r="A27" s="3">
        <v>94</v>
      </c>
    </row>
    <row r="28" spans="1:3">
      <c t="s" r="A28" s="4">
        <v>95</v>
      </c>
      <c t="n" r="B28" s="6">
        <v>57289</v>
      </c>
      <c t="n" r="C28" s="6">
        <v>0</v>
      </c>
    </row>
    <row r="29" spans="1:3">
      <c t="s" r="A29" s="4">
        <v>96</v>
      </c>
      <c t="n" r="B29" s="6">
        <v>53213</v>
      </c>
      <c t="n" r="C29" s="6">
        <v>0</v>
      </c>
    </row>
    <row r="30" spans="1:3">
      <c t="s" r="A30" s="4">
        <v>97</v>
      </c>
      <c t="n" r="B30" s="7">
        <v>0</v>
      </c>
      <c t="n" r="C30" s="7">
        <v>2301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2"/>
    <col customWidth="1" max="2" min="2" width="13"/>
    <col customWidth="1" max="3" min="3" width="27"/>
    <col customWidth="1" max="4" min="4" width="20"/>
    <col customWidth="1" max="5" min="5" width="11"/>
  </cols>
  <sheetData>
    <row r="1" spans="1:5">
      <c t="s" r="A1" s="1">
        <v>98</v>
      </c>
      <c t="s" r="B1" s="2">
        <v>99</v>
      </c>
      <c t="s" r="C1" s="2">
        <v>45</v>
      </c>
      <c t="s" r="D1" s="2">
        <v>46</v>
      </c>
      <c t="s" r="E1" s="2">
        <v>100</v>
      </c>
    </row>
    <row r="2" spans="1:5">
      <c t="s" r="A2" s="4">
        <v>101</v>
      </c>
      <c t="n" r="B2" s="6">
        <v>11509000</v>
      </c>
    </row>
    <row r="3" spans="1:5">
      <c t="s" r="A3" s="4">
        <v>102</v>
      </c>
      <c t="n" r="B3" s="7">
        <v>115</v>
      </c>
      <c t="n" r="C3" s="7">
        <v>692385</v>
      </c>
      <c t="n" r="D3" s="7">
        <v>-882286</v>
      </c>
      <c t="n" r="E3" s="7">
        <v>-189786</v>
      </c>
    </row>
    <row r="4" spans="1:5">
      <c t="s" r="A4" s="4">
        <v>103</v>
      </c>
      <c t="n" r="B4" s="6">
        <v>35000000</v>
      </c>
    </row>
    <row r="5" spans="1:5">
      <c t="s" r="A5" s="4">
        <v>104</v>
      </c>
      <c t="n" r="B5" s="7">
        <v>350</v>
      </c>
      <c t="n" r="C5" s="6">
        <v>229830</v>
      </c>
      <c t="n" r="E5" s="6">
        <v>230180</v>
      </c>
    </row>
    <row r="6" spans="1:5">
      <c t="s" r="A6" s="4">
        <v>105</v>
      </c>
      <c t="n" r="D6" s="6">
        <v>-118417</v>
      </c>
      <c t="n" r="E6" s="6">
        <v>-118417</v>
      </c>
    </row>
    <row r="7" spans="1:5">
      <c t="s" r="A7" s="4">
        <v>106</v>
      </c>
      <c t="n" r="B7" s="6">
        <v>46509000</v>
      </c>
    </row>
    <row r="8" spans="1:5">
      <c t="s" r="A8" s="4">
        <v>107</v>
      </c>
      <c t="n" r="B8" s="7">
        <v>465</v>
      </c>
      <c t="n" r="C8" s="6">
        <v>922215</v>
      </c>
      <c t="n" r="D8" s="6">
        <v>-1000703</v>
      </c>
      <c t="n" r="E8" s="6">
        <v>-78023</v>
      </c>
    </row>
    <row r="9" spans="1:5">
      <c t="s" r="A9" s="4">
        <v>108</v>
      </c>
      <c t="n" r="B9" s="7">
        <v>12</v>
      </c>
      <c t="n" r="C9" s="6">
        <v>53201</v>
      </c>
      <c t="n" r="E9" s="6">
        <v>53213</v>
      </c>
    </row>
    <row r="10" spans="1:5">
      <c t="s" r="A10" s="4">
        <v>109</v>
      </c>
      <c t="n" r="B10" s="6">
        <v>1149000</v>
      </c>
    </row>
    <row r="11" spans="1:5">
      <c t="s" r="A11" s="4">
        <v>110</v>
      </c>
      <c t="n" r="B11" s="6">
        <v>1469825</v>
      </c>
    </row>
    <row r="12" spans="1:5">
      <c t="s" r="A12" s="4">
        <v>111</v>
      </c>
      <c t="n" r="B12" s="7">
        <v>1470</v>
      </c>
      <c t="n" r="C12" s="6">
        <v>27927</v>
      </c>
      <c t="n" r="E12" s="6">
        <v>29397</v>
      </c>
    </row>
    <row r="13" spans="1:5">
      <c t="s" r="A13" s="4">
        <v>112</v>
      </c>
      <c t="n" r="C13" s="6">
        <v>66721</v>
      </c>
      <c t="n" r="E13" s="6">
        <v>66721</v>
      </c>
    </row>
    <row r="14" spans="1:5">
      <c t="s" r="A14" s="4">
        <v>105</v>
      </c>
      <c t="n" r="D14" s="6">
        <v>-287408</v>
      </c>
      <c t="n" r="E14" s="6">
        <v>-287408</v>
      </c>
    </row>
    <row r="15" spans="1:5">
      <c t="s" r="A15" s="4">
        <v>113</v>
      </c>
      <c t="n" r="B15" s="6">
        <v>49127825</v>
      </c>
    </row>
    <row r="16" spans="1:5">
      <c t="s" r="A16" s="4">
        <v>114</v>
      </c>
      <c t="n" r="B16" s="7">
        <v>1947</v>
      </c>
      <c t="n" r="C16" s="7">
        <v>1070064</v>
      </c>
      <c t="n" r="D16" s="7">
        <v>-1288111</v>
      </c>
      <c t="n" r="E16" s="7">
        <v>-216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15</v>
      </c>
      <c t="s" r="B1" s="2">
        <v>1</v>
      </c>
    </row>
    <row r="2" spans="1:2">
      <c t="s" r="B2" s="2">
        <v>2</v>
      </c>
    </row>
    <row r="3" spans="1:2">
      <c t="s" r="A3" s="3">
        <v>116</v>
      </c>
    </row>
    <row r="4" spans="1:2">
      <c t="s" r="A4" s="4">
        <v>117</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9</v>
      </c>
      <c t="s" r="B1" s="2">
        <v>1</v>
      </c>
    </row>
    <row r="2" spans="1:2">
      <c t="s" r="B2" s="2">
        <v>2</v>
      </c>
    </row>
    <row r="3" spans="1:2">
      <c t="s" r="A3" s="3">
        <v>120</v>
      </c>
    </row>
    <row r="4" spans="1:2">
      <c t="s" r="A4" s="4">
        <v>121</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3</v>
      </c>
      <c t="s" r="B1" s="2">
        <v>1</v>
      </c>
    </row>
    <row r="2" spans="1:2">
      <c t="s" r="B2" s="2">
        <v>2</v>
      </c>
    </row>
    <row r="3" spans="1:2">
      <c t="s" r="A3" s="3">
        <v>124</v>
      </c>
    </row>
    <row r="4" spans="1:2">
      <c t="s" r="A4" s="4">
        <v>34</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STATEMENTS OF OPERATIONS</vt:lpstr>
      <vt:lpstr>STATEMENTS OF CASH FLOWS (Unaud</vt:lpstr>
      <vt:lpstr>STATEMENTS OF STOCKHOLDERS' EQU</vt:lpstr>
      <vt:lpstr>1. BASIS OF PRESENTATION AND NA</vt:lpstr>
      <vt:lpstr>2. SUMMARY OF SIGNIFICANT ACCOU</vt:lpstr>
      <vt:lpstr>3. MINERAL PROPERTY INTEREST</vt:lpstr>
      <vt:lpstr>4. CAPITAL STOCK</vt:lpstr>
      <vt:lpstr>5. LOANS PAYABLE</vt:lpstr>
      <vt:lpstr>6. RELATED PARTY TRANSACTIONS A</vt:lpstr>
      <vt:lpstr>7. CONTRACTUAL OBLIGATIONS AND </vt:lpstr>
      <vt:lpstr>8. INCOME TAXES</vt:lpstr>
      <vt:lpstr>9. SUBSEQUENT EVENTS</vt:lpstr>
      <vt:lpstr>2. SUMMARY OF SIGNIFICANT ACC16</vt:lpstr>
      <vt:lpstr>4. CAPITAL STOCK (Tables)</vt:lpstr>
      <vt:lpstr>7. INCOME TAXES (Tables)</vt:lpstr>
      <vt:lpstr>1. BASIS OF PRESENTATION AND 19</vt:lpstr>
      <vt:lpstr>4. CAPITAL STOCK (Details)</vt:lpstr>
      <vt:lpstr>5. LOANS PAYABLE (Details Narra</vt:lpstr>
      <vt:lpstr>6. RELATED PARTY TRANSACTIONS22</vt:lpstr>
      <vt:lpstr>8. INCOME TAXES (Details)</vt:lpstr>
      <vt:lpstr>8. INCOME TAXES (Details 1)</vt:lpstr>
      <vt:lpstr>8. INCOME TAXE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1:55:05Z</dcterms:created>
  <dcterms:modified xmlns:dcterms="http://purl.org/dc/terms/" xmlns:xsi="http://www.w3.org/2001/XMLSchema-instance" xsi:type="dcterms:W3CDTF">2016-03-29T11:55:05Z</dcterms:modified>
  <dc:title xmlns:dc="http://purl.org/dc/elements/1.1/">Untitled</dc:title>
  <dc:description xmlns:dc="http://purl.org/dc/elements/1.1/"/>
  <dc:subject xmlns:dc="http://purl.org/dc/elements/1.1/"/>
  <cp:keywords/>
  <cp:category/>
</cp:coreProperties>
</file>